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TAX" sheetId="2" state="visible" r:id="rId2"/>
    <sheet xmlns:r="http://schemas.openxmlformats.org/officeDocument/2006/relationships" name="Risk_Return Detail Data- AIM T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AIM TAX-EXEMPT FUNDS (INVESCO TAX-EXEMPT FUNDS)</t>
        </is>
      </c>
    </row>
    <row r="6">
      <c r="A6" s="4" t="inlineStr">
        <is>
          <t>Central Index Key</t>
        </is>
      </c>
      <c r="B6" s="4" t="inlineStr">
        <is>
          <t>dei_EntityCentralIndexKey</t>
        </is>
      </c>
      <c r="C6" s="4" t="inlineStr">
        <is>
          <t>00009094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0</t>
        </is>
      </c>
    </row>
    <row r="9">
      <c r="A9" s="4" t="inlineStr">
        <is>
          <t>Document Effective Date</t>
        </is>
      </c>
      <c r="B9" s="4" t="inlineStr">
        <is>
          <t>dei_DocumentEffectiveDate</t>
        </is>
      </c>
      <c r="C9" s="4" t="inlineStr">
        <is>
          <t>Nov. 2,
		2020</t>
        </is>
      </c>
    </row>
    <row r="10">
      <c r="A10" s="4" t="inlineStr">
        <is>
          <t>Prospectus Date</t>
        </is>
      </c>
      <c r="B10" s="4" t="inlineStr">
        <is>
          <t>rr_ProspectusDate</t>
        </is>
      </c>
      <c r="C10" s="4" t="inlineStr">
        <is>
          <t>Jun.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9, 2020</t>
        </is>
      </c>
    </row>
    <row r="2">
      <c r="A2" s="4" t="inlineStr">
        <is>
          <t>Summary Prospectus, Statutory Prospectus and Statement of Additional Information Supplement dated November 2, 2020 The purpose of this supplement is to provide you with changes to the current Summary and Statutory Prospectuses and Statements of Additional Information of the Funds listed below: Invesco High Yield Municipal Fund This supplement amends the Summary and Statutory Prospectuses and Statements of Additional Information of the above referenced funds (the “Funds”), as applicable, and is in addition to any other supplement(s), unless otherwise specified. You should read this supplement in conjunction with the Summary and Statutory Prospectuses and Statements of Additional Information and retain it for future reference. The following information is added to the end of the section appearing under the heading “Principal Investment Strategies of the Fund” The Fund can borrow money to purchase additional securities, another form of leverage. Although the amount of borrowing will vary from time to time, the amount of leveraging from borrowings will not exceed one-third of the Fund’s total assets. The following information is added in alphabetical order to the section appearing under the heading “Principal Risks of Investing in the Fund”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certain other Invesco Funds for its borrow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9,
		2020</t>
        </is>
      </c>
    </row>
    <row r="4">
      <c r="A4" s="4" t="inlineStr">
        <is>
          <t>Supplement to Prospectus [Text Block]</t>
        </is>
      </c>
      <c r="B4" s="4" t="inlineStr">
        <is>
          <t>rr_SupplementToProspectusTextBlock</t>
        </is>
      </c>
      <c r="C4" s="4" t="inlineStr">
        <is>
          <t>Summary Prospectus, Statutory Prospectus and Statement of Additional Information Supplement dated November 2, 2020 The purpose of this supplement is to provide you with changes to the current Summary and Statutory Prospectuses and Statements of Additional Information of the Funds listed below: Invesco High Yield Municipal Fund This supplement amends the Summary and Statutory Prospectuses and Statements of Additional Information of the above referenced funds (the “Funds”), as applicable, and is in addition to any other supplement(s), unless otherwise specified. You should read this supplement in conjunction with the Summary and Statutory Prospectuses and Statements of Additional Information and retain it for future reference. The following information is added to the end of the section appearing under the heading “Principal Investment Strategies of the Fund” The Fund can borrow money to purchase additional securities, another form of leverage. Although the amount of borrowing will vary from time to time, the amount of leveraging from borrowings will not exceed one-third of the Fund’s total assets. The following information is added in alphabetical order to the section appearing under the heading “Principal Risks of Investing in the Fund”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certain other Invesco Funds for its borrowing.</t>
        </is>
      </c>
    </row>
    <row r="5">
      <c r="A5" s="4" t="inlineStr">
        <is>
          <t>INVESCO HIGH YIELD MUNICIPAL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November 2, 2020 The purpose of this supplement is to provide you with changes to the current Summary and Statutory Prospectuses and Statements of Additional Information of the Funds listed below: Invesco High Yield Municipal Fund This supplement amends the Summary and Statutory Prospectuses and Statements of Additional Information of the above referenced funds (the “Funds”), as applicable, and is in addition to any other supplement(s), unless otherwise specified. You should read this supplement in conjunction with the Summary and Statutory Prospectuses and Statements of Additional Information and retain it for future reference. The following information is added to the end of the section appearing under the heading “Principal Investment Strategies of the Fund” The Fund can borrow money to purchase additional securities, another form of leverage. Although the amount of borrowing will vary from time to time, the amount of leveraging from borrowings will not exceed one-third of the Fund’s total assets. The following information is added in alphabetical order to the section appearing under the heading “Principal Risks of Investing in the Fund”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certain other Invesco Funds for its borrowing.</t>
        </is>
      </c>
    </row>
    <row r="8">
      <c r="A8" s="4" t="inlineStr">
        <is>
          <t>INVESCO INTERMEDIATE TERM MUNICIPAL INCOME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mmary Prospectus, Statutory Prospectus and Statement of Additional Information Supplement dated November 2, 2020 The purpose of this supplement is to provide you with changes to the current Summary and Statutory Prospectuses and Statements of Additional Information of the Funds listed below: Invesco Intermediate Term Municipal Income Fund This supplement amends the Summary and Statutory Prospectuses and Statements of Additional Information of the above referenced funds (the “Funds”), as applicable, and is in addition to any other supplement(s), unless otherwise specified. You should read this supplement in conjunction with the Summary and Statutory Prospectuses and Statements of Additional Information and retain it for future reference. The following information is added to the end of the section appearing under the heading “Principal Investment Strategies of the Fund” The Fund can borrow money to purchase additional securities, another form of leverage. Although the amount of borrowing will vary from time to time, the amount of leveraging from borrowings will not exceed one-third of the Fund’s total assets. The following information is added in alphabetical order to the section appearing under the heading “Principal Risks of Investing in the Fund”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certain other Invesco Funds for its borrowing.</t>
        </is>
      </c>
    </row>
    <row r="11">
      <c r="A11" s="4" t="inlineStr">
        <is>
          <t>Invesco Limited Term Municipal Income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Summary Prospectus, Statutory Prospectus and Statement of Additional Information Supplement dated November 2, 2020 The purpose of this supplement is to provide you with changes to the current Summary and Statutory Prospectuses and Statements of Additional Information of the Funds listed below: Invesco Limited Term Municipal Income Fund This supplement amends the Summary and Statutory Prospectuses and Statements of Additional Information of the above referenced funds (the “Funds”), as applicable, and is in addition to any other supplement(s), unless otherwise specified. You should read this supplement in conjunction with the Summary and Statutory Prospectuses and Statements of Additional Information and retain it for future reference. The following information is added to the end of the section appearing under the heading “Principal Investment Strategies of the Fund” The Fund can borrow money to purchase additional securities, another form of leverage. Although the amount of borrowing will vary from time to time, the amount of leveraging from borrowings will not exceed one-third of the Fund’s total assets. The following information is added in alphabetical order to the section appearing under the heading “Principal Risks of Investing in the Fund”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certain other Invesco Funds for its borrowing.</t>
        </is>
      </c>
    </row>
    <row r="14">
      <c r="A14" s="4" t="inlineStr">
        <is>
          <t>INVESCO MUNICIPAL INCOME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Summary Prospectus, Statutory Prospectus and Statement of Additional Information Supplement dated November 2, 2020 The purpose of this supplement is to provide you with changes to the current Summary and Statutory Prospectuses and Statements of Additional Information of the Funds listed below: Invesco Municipal Income Fund This supplement amends the Summary and Statutory Prospectuses and Statements of Additional Information of the above referenced funds (the “Funds”), as applicable, and is in addition to any other supplement(s), unless otherwise specified. You should read this supplement in conjunction with the Summary and Statutory Prospectuses and Statements of Additional Information and retain it for future reference. The following information is added to the end of the section appearing under the heading “Principal Investment Strategies of the Fund” The Fund can borrow money to purchase additional securities, another form of leverage. Although the amount of borrowing will vary from time to time, the amount of leveraging from borrowings will not exceed one-third of the Fund’s total assets. The following information is added in alphabetical order to the section appearing under the heading “Principal Risks of Investing in the Fund” Borrowing and Leverage Risk.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certain other Invesco Funds for its borrowing.</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44:54Z</dcterms:created>
  <dcterms:modified xmlns:dcterms="http://purl.org/dc/terms/" xmlns:xsi="http://www.w3.org/2001/XMLSchema-instance" xsi:type="dcterms:W3CDTF">2020-11-06T11:44:54Z</dcterms:modified>
</cp:coreProperties>
</file>